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23" customWidth="1" min="2" max="2"/>
  </cols>
  <sheetData>
    <row r="1">
      <c r="A1" s="1" t="inlineStr">
        <is>
          <t>Document and Entity Information</t>
        </is>
      </c>
      <c r="B1" s="2" t="inlineStr">
        <is>
          <t>12 Months Ended</t>
        </is>
      </c>
    </row>
    <row r="2">
      <c r="B2" s="2" t="inlineStr">
        <is>
          <t>Jun. 30, 2023</t>
        </is>
      </c>
    </row>
    <row r="3">
      <c r="A3" s="3" t="inlineStr">
        <is>
          <t>Cover [Abstract]</t>
        </is>
      </c>
      <c r="B3" s="4" t="inlineStr">
        <is>
          <t xml:space="preserve"> </t>
        </is>
      </c>
    </row>
    <row r="4">
      <c r="A4" s="4" t="inlineStr">
        <is>
          <t>Document Type</t>
        </is>
      </c>
      <c r="B4" s="4" t="inlineStr">
        <is>
          <t>PRE 14A</t>
        </is>
      </c>
    </row>
    <row r="5">
      <c r="A5" s="4" t="inlineStr">
        <is>
          <t>Amendment Flag</t>
        </is>
      </c>
      <c r="B5" s="4" t="inlineStr">
        <is>
          <t>false</t>
        </is>
      </c>
    </row>
    <row r="6">
      <c r="A6" s="4" t="inlineStr">
        <is>
          <t>Entity Registrant Name</t>
        </is>
      </c>
      <c r="B6" s="4" t="inlineStr">
        <is>
          <t>Extreme Networks, Inc.</t>
        </is>
      </c>
    </row>
    <row r="7">
      <c r="A7" s="4" t="inlineStr">
        <is>
          <t>Entity Central Index Key</t>
        </is>
      </c>
      <c r="B7" s="4" t="inlineStr">
        <is>
          <t>000107827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80" customWidth="1" min="2" max="2"/>
    <col width="20" customWidth="1" min="3" max="3"/>
    <col width="20" customWidth="1" min="4" max="4"/>
  </cols>
  <sheetData>
    <row r="1">
      <c r="A1" s="1" t="inlineStr">
        <is>
          <t>Pay vs Performance Disclosure - USD ($)</t>
        </is>
      </c>
      <c r="B1" s="2" t="inlineStr">
        <is>
          <t>12 Months Ended</t>
        </is>
      </c>
    </row>
    <row r="2">
      <c r="B2" s="2" t="inlineStr">
        <is>
          <t>Jun. 30, 2023</t>
        </is>
      </c>
      <c r="C2" s="2" t="inlineStr">
        <is>
          <t>Jun. 30, 2022</t>
        </is>
      </c>
      <c r="D2" s="2" t="inlineStr">
        <is>
          <t>Jun. 30, 2021</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Disclosure In accordance with rules adopted by the SEC pursuant to the Dodd-Frank Wall Street Reform and Consumer Protection Act of 2010, we provide the following disclosure regarding executive compensation for our principal executive officer, or our chief executive officer (“CEO”), and Non-CEO named executive officers (“NEOs”) and Company performance for the fiscal years listed below. The Compensation Committee did not consider the pay versus performance disclosure below in making its pay decisions for any of the fiscal years shown.
Value of Initial Fixed $100 Investment based on: (4)
Year Summary Compensation Table Total for Edward B. Meyercord (1) Compensation Actually Paid to Edward B. Meyercord (1,2,3) Average Summary Compensation Table Total for Non-CEO NEOs (1) Average Compensation Actually Paid to Non-CEO NEOs (1,2,3) TSR Peer Group TSR Net Income GAAP Revenue (5)
(a) (b) (c) (d) (e) (f) (g) (h) (i)
2023 16,132,678 52,660,443 4,328,505 6,503,978 600.15 214.79 78.1 1,312.5
2022 8,907,184 6,152,038 2,519,487 1,934,632 205.53 151.92 44.3 1,112.3
2021 5,569,901 17,733,987 2,189,124 4,964,042 257.14 152.85 1.9 1,009.4 (1) Edward B. Meyercord was our CEO for each year presented. The individuals comprising the Non-CEO NEOs for each year presented are listed below.
2021 2022 2023
Remi Thomas Remi Thomas Kevin Rhodes
Joe Vitalone Joe Vitalone Joe Vitalone
Remi Thomas
Cristina Tate (2) The amounts shown for Compensation Actually Paid have been calculated in accordance with Item 402(v) of Regulation S-K and do not reflect compensation actually earned, realized, or received by the Company’s NEOs. These amounts reflect the Summary Compensation Table Total with certain adjustments as described in footnote 3 below. (3) Compensation Actually Paid reflects the exclusions and inclusions of certain amounts for the CEO and the Non-CEO NEOs as set forth below. Equity values are calculated in accordance with FASB ASC Topic 718. Amounts in the Exclusion of Stock Awards column are the totals from the Stock Awards columns set forth in the Summary Compensation Table.
Year Summary Exclusion of Stock Inclusion of Equity Compensation
2023 16,132,678 ( 14,190,565 ) 50,718,330 52,660,443
2022 8,907,184 ( 7,419,370 ) 4,664,224 6,152,038
2021 5,569,901 ( 3,834,580 ) 15,998,666 17,733,987
Year Average Summary Average Exclusion of Average Inclusion of Average
2023 4,328,505 ( 3,744,019 ) 5,919,492 6,503,978
2022 2,519,487 ( 1,780,654 ) 1,195,798 1,934,632
2021 2,189,124 ( 1,352,504 ) 4,127,422 4,964,042 The amounts in the Inclusion of Equity Values in the tables above are derived from the amounts set forth in the following tables:
Year Year-End Fair Value Change in Fair Value Vesting-Date Fair Change in Fair Value Fair Value at Last Total - Inclusion
2023 29,595,620 16,179,993 — 4,942,717 — 50,718,330
2022 6,046,398 ( 1,344,933 ) — ( 37,241 ) — 4,664,224
2021 10,011,243 3,532,733 — 2,454,690 — 15,998,666
Year Average Year-End Average Change in Vesting-Date Fair Average Change in Average Fair Value Total - Average
2023 4,647,543 1,040,980 — 553,450 ( 322,481 ) 5,919,492
2022 1,451,135 ( 308,066 ) — 52,729 — 1,195,798
2021 3,429,052 415,417 — 282,953 — 4,127,422 Any changes to the RSU and PSU fair values from the grant date (for current year grants) and from prior year-end (for prior year grants) are based on our updated stock price at the respective measurement dates and updated performance metric projections (for PSUs). Changes to the stock option fair values are based on the updated stock price at the respective measurement dates, in addition to updated expected option term, implied volatility of our stock over the updated expected option term, and risk-free rate assump tions. (4) The Peer Group TSR set forth in this table utilizes the NASDAQ US Benchmark Computer Hardware Total Return Index (“NASDAQ Computer Hardware Index”), which we also utilize in the stock performance graph required by Item 201(e) of Regulation S-K included in our Annual Report for the year ended June 30, 2023. The comparison assumes $100 was invested for the period starting June 30, 2020, through the end of the listed year in the Company and in the NASDAQ Computer Hardware Index, respectively. Historical stock performance is not necessarily indicative of future stock performance. (5) We determined GAAP Revenue (“Revenue”) to be the most important financial performance measure used to link Company performance to Compensation Actually Paid to our CEO and Non-CEO NEOs in 2023. Specifically, Revenue is used to evaluate CEO and NEO performance under the EIP, a short-term cash incentive plan that is funded based on the Company’s achievement of Revenue goals as well as Company EBITDA goals, with Revenue goals weighted more heavily. This performance measure may not have been the most important financial performance measure for years 2022 and 2021 and we may determine a different financial performance measure to be the most important financial performance measure in future years. R elationship Between CEO and Other NEO Compensation Actually Paid and Company Total Shareholder Return (“TSR”) The following chart sets forth the relationship between Compensation Actually Paid to our CEO, the average of Compensation Actually Paid to our other NEOs, and the Company’s cumulative TSR over the three most recently completed fiscal years. Relationship Between CEO and Other NEO Compensation Actually Paid and Net Income The following chart sets forth the relationship between Compensation Actually Paid to our CEO, the average of Compensation Actually Paid to our other NEOs, and our Net Income during the three most recently completed fiscal years. Relationship Between CEO and Other NEO Compensation Actually Paid and GAAP Revenue The following chart sets forth the relationship between Compensation Actually Paid to our CEO, the average of Compensation Actually Paid to our other NEOs, and our GAAP Revenue during the three most recently completed fiscal years. Relationship Between Company TSR and Peer Group TSR The following chart compares our cumulative TSR over the three most recently completed fiscal years to that of the NASDAQ Computer Hardware Index over the same period. Tabular List of Most Important Financial Performance Measures The following table presents the financial performance measures that the Company considers to have been the most important in linking Compensation Actually Paid to our CEO and other NEOs for 2023 to Company performance. The measures in this table are not ranked.
GAAP Revenue
EBITDA
Relative Total Shareholder Return</t>
        </is>
      </c>
      <c r="C4" s="4" t="inlineStr">
        <is>
          <t xml:space="preserve"> </t>
        </is>
      </c>
      <c r="D4" s="4" t="inlineStr">
        <is>
          <t xml:space="preserve"> </t>
        </is>
      </c>
    </row>
    <row r="5">
      <c r="A5" s="4" t="inlineStr">
        <is>
          <t>Company Selected Measure Name</t>
        </is>
      </c>
      <c r="B5" s="4" t="inlineStr">
        <is>
          <t>GAAP Revenue</t>
        </is>
      </c>
      <c r="C5" s="4" t="inlineStr">
        <is>
          <t xml:space="preserve"> </t>
        </is>
      </c>
      <c r="D5" s="4" t="inlineStr">
        <is>
          <t xml:space="preserve"> </t>
        </is>
      </c>
    </row>
    <row r="6">
      <c r="A6" s="4" t="inlineStr">
        <is>
          <t>Named Executive Officers, Footnote [Text Block]</t>
        </is>
      </c>
      <c r="B6" s="4" t="inlineStr">
        <is>
          <t>(1) Edward B. Meyercord was our CEO for each year presented. The individuals comprising the Non-CEO NEOs for each year presented are listed below.
2021 2022 2023
Remi Thomas Remi Thomas Kevin Rhodes
Joe Vitalone Joe Vitalone Joe Vitalone
Remi Thomas
Cristina Tate</t>
        </is>
      </c>
      <c r="C6" s="4" t="inlineStr">
        <is>
          <t xml:space="preserve"> </t>
        </is>
      </c>
      <c r="D6" s="4" t="inlineStr">
        <is>
          <t xml:space="preserve"> </t>
        </is>
      </c>
    </row>
    <row r="7">
      <c r="A7" s="4" t="inlineStr">
        <is>
          <t>Peer Group Issuers, Footnote [Text Block]</t>
        </is>
      </c>
      <c r="B7" s="4" t="inlineStr">
        <is>
          <t>(4) The Peer Group TSR set forth in this table utilizes the NASDAQ US Benchmark Computer Hardware Total Return Index (“NASDAQ Computer Hardware Index”), which we also utilize in the stock performance graph required by Item 201(e) of Regulation S-K included in our Annual Report for the year ended June 30, 2023. The comparison assumes $100 was invested for the period starting June 30, 2020, through the end of the listed year in the Company and in the NASDAQ Computer Hardware Index, respectively. Historical stock performance is not necessarily indicative of future stock performance.</t>
        </is>
      </c>
      <c r="C7" s="4" t="inlineStr">
        <is>
          <t xml:space="preserve"> </t>
        </is>
      </c>
      <c r="D7" s="4" t="inlineStr">
        <is>
          <t xml:space="preserve"> </t>
        </is>
      </c>
    </row>
    <row r="8">
      <c r="A8" s="4" t="inlineStr">
        <is>
          <t>PEO Total Compensation Amount</t>
        </is>
      </c>
      <c r="B8" s="5" t="n">
        <v>16132678</v>
      </c>
      <c r="C8" s="5" t="n">
        <v>8907184</v>
      </c>
      <c r="D8" s="5" t="n">
        <v>5569901</v>
      </c>
    </row>
    <row r="9">
      <c r="A9" s="4" t="inlineStr">
        <is>
          <t>PEO Actually Paid Compensation Amount</t>
        </is>
      </c>
      <c r="B9" s="5" t="n">
        <v>52660443</v>
      </c>
      <c r="C9" s="6" t="n">
        <v>6152038</v>
      </c>
      <c r="D9" s="6" t="n">
        <v>17733987</v>
      </c>
    </row>
    <row r="10">
      <c r="A10" s="4" t="inlineStr">
        <is>
          <t>Adjustment To PEO Compensation, Footnote [Text Block]</t>
        </is>
      </c>
      <c r="B10" s="4" t="inlineStr">
        <is>
          <t>(3) Compensation Actually Paid reflects the exclusions and inclusions of certain amounts for the CEO and the Non-CEO NEOs as set forth below. Equity values are calculated in accordance with FASB ASC Topic 718. Amounts in the Exclusion of Stock Awards column are the totals from the Stock Awards columns set forth in the Summary Compensation Table.
Year Summary Exclusion of Stock Inclusion of Equity Compensation
2023 16,132,678 ( 14,190,565 ) 50,718,330 52,660,443
2022 8,907,184 ( 7,419,370 ) 4,664,224 6,152,038
2021 5,569,901 ( 3,834,580 ) 15,998,666 17,733,987
Year Average Summary Average Exclusion of Average Inclusion of Average
2023 4,328,505 ( 3,744,019 ) 5,919,492 6,503,978
2022 2,519,487 ( 1,780,654 ) 1,195,798 1,934,632
2021 2,189,124 ( 1,352,504 ) 4,127,422 4,964,042 The amounts in the Inclusion of Equity Values in the tables above are derived from the amounts set forth in the following tables:
Year Year-End Fair Value Change in Fair Value Vesting-Date Fair Change in Fair Value Fair Value at Last Total - Inclusion
2023 29,595,620 16,179,993 — 4,942,717 — 50,718,330
2022 6,046,398 ( 1,344,933 ) — ( 37,241 ) — 4,664,224
2021 10,011,243 3,532,733 — 2,454,690 — 15,998,666
Year Average Year-End Average Change in Vesting-Date Fair Average Change in Average Fair Value Total - Average
2023 4,647,543 1,040,980 — 553,450 ( 322,481 ) 5,919,492
2022 1,451,135 ( 308,066 ) — 52,729 — 1,195,798
2021 3,429,052 415,417 — 282,953 — 4,127,422 Any changes to the RSU and PSU fair values from the grant date (for current year grants) and from prior year-end (for prior year grants) are based on our updated stock price at the respective measurement dates and updated performance metric projections (for PSUs). Changes to the stock option fair values are based on the updated stock price at the respective measurement dates, in addition to updated expected option term, implied volatility of our stock over the updated expected option term, and risk-free rate assump tions.</t>
        </is>
      </c>
      <c r="C10" s="4" t="inlineStr">
        <is>
          <t xml:space="preserve"> </t>
        </is>
      </c>
      <c r="D10" s="4" t="inlineStr">
        <is>
          <t xml:space="preserve"> </t>
        </is>
      </c>
    </row>
    <row r="11">
      <c r="A11" s="4" t="inlineStr">
        <is>
          <t>Non-PEO NEO Average Total Compensation Amount</t>
        </is>
      </c>
      <c r="B11" s="5" t="n">
        <v>4328505</v>
      </c>
      <c r="C11" s="6" t="n">
        <v>2519487</v>
      </c>
      <c r="D11" s="6" t="n">
        <v>2189124</v>
      </c>
    </row>
    <row r="12">
      <c r="A12" s="4" t="inlineStr">
        <is>
          <t>Non-PEO NEO Average Compensation Actually Paid Amount</t>
        </is>
      </c>
      <c r="B12" s="5" t="n">
        <v>6503978</v>
      </c>
      <c r="C12" s="6" t="n">
        <v>1934632</v>
      </c>
      <c r="D12" s="6" t="n">
        <v>4964042</v>
      </c>
    </row>
    <row r="13">
      <c r="A13" s="4" t="inlineStr">
        <is>
          <t>Adjustment to Non-PEO NEO Compensation Footnote [Text Block]</t>
        </is>
      </c>
      <c r="B13" s="4" t="inlineStr">
        <is>
          <t>(3) Compensation Actually Paid reflects the exclusions and inclusions of certain amounts for the CEO and the Non-CEO NEOs as set forth below. Equity values are calculated in accordance with FASB ASC Topic 718. Amounts in the Exclusion of Stock Awards column are the totals from the Stock Awards columns set forth in the Summary Compensation Table.
Year Summary Exclusion of Stock Inclusion of Equity Compensation
2023 16,132,678 ( 14,190,565 ) 50,718,330 52,660,443
2022 8,907,184 ( 7,419,370 ) 4,664,224 6,152,038
2021 5,569,901 ( 3,834,580 ) 15,998,666 17,733,987
Year Average Summary Average Exclusion of Average Inclusion of Average
2023 4,328,505 ( 3,744,019 ) 5,919,492 6,503,978
2022 2,519,487 ( 1,780,654 ) 1,195,798 1,934,632
2021 2,189,124 ( 1,352,504 ) 4,127,422 4,964,042 The amounts in the Inclusion of Equity Values in the tables above are derived from the amounts set forth in the following tables:
Year Year-End Fair Value Change in Fair Value Vesting-Date Fair Change in Fair Value Fair Value at Last Total - Inclusion
2023 29,595,620 16,179,993 — 4,942,717 — 50,718,330
2022 6,046,398 ( 1,344,933 ) — ( 37,241 ) — 4,664,224
2021 10,011,243 3,532,733 — 2,454,690 — 15,998,666
Year Average Year-End Average Change in Vesting-Date Fair Average Change in Average Fair Value Total - Average
2023 4,647,543 1,040,980 — 553,450 ( 322,481 ) 5,919,492
2022 1,451,135 ( 308,066 ) — 52,729 — 1,195,798
2021 3,429,052 415,417 — 282,953 — 4,127,422 Any changes to the RSU and PSU fair values from the grant date (for current year grants) and from prior year-end (for prior year grants) are based on our updated stock price at the respective measurement dates and updated performance metric projections (for PSUs). Changes to the stock option fair values are based on the updated stock price at the respective measurement dates, in addition to updated expected option term, implied volatility of our stock over the updated expected option term, and risk-free rate assump tions.</t>
        </is>
      </c>
      <c r="C13" s="4" t="inlineStr">
        <is>
          <t xml:space="preserve"> </t>
        </is>
      </c>
      <c r="D13" s="4" t="inlineStr">
        <is>
          <t xml:space="preserve"> </t>
        </is>
      </c>
    </row>
    <row r="14">
      <c r="A14" s="4" t="inlineStr">
        <is>
          <t>Compensation Actually Paid vs. Total Shareholder Return [Text Block]</t>
        </is>
      </c>
      <c r="B14" s="4" t="inlineStr">
        <is>
          <t>R elationship Between CEO and Other NEO Compensation Actually Paid and Company Total Shareholder Return (“TSR”) The following chart sets forth the relationship between Compensation Actually Paid to our CEO, the average of Compensation Actually Paid to our other NEOs, and the Company’s cumulative TSR over the three most recently completed fiscal years.</t>
        </is>
      </c>
      <c r="C14" s="4" t="inlineStr">
        <is>
          <t xml:space="preserve"> </t>
        </is>
      </c>
      <c r="D14" s="4" t="inlineStr">
        <is>
          <t xml:space="preserve"> </t>
        </is>
      </c>
    </row>
    <row r="15">
      <c r="A15" s="4" t="inlineStr">
        <is>
          <t>Compensation Actually Paid vs. Net Income [Text Block]</t>
        </is>
      </c>
      <c r="B15" s="4" t="inlineStr">
        <is>
          <t>Relationship Between CEO and Other NEO Compensation Actually Paid and Net Income The following chart sets forth the relationship between Compensation Actually Paid to our CEO, the average of Compensation Actually Paid to our other NEOs, and our Net Income during the three most recently completed fiscal years.</t>
        </is>
      </c>
      <c r="C15" s="4" t="inlineStr">
        <is>
          <t xml:space="preserve"> </t>
        </is>
      </c>
      <c r="D15" s="4" t="inlineStr">
        <is>
          <t xml:space="preserve"> </t>
        </is>
      </c>
    </row>
    <row r="16">
      <c r="A16" s="4" t="inlineStr">
        <is>
          <t>Compensation Actually Paid vs. Company Selected Measure [Text Block]</t>
        </is>
      </c>
      <c r="B16" s="4" t="inlineStr">
        <is>
          <t xml:space="preserve">Relationship Between CEO and Other NEO Compensation Actually Paid and GAAP Revenue The following chart sets forth the relationship between Compensation Actually Paid to our CEO, the average of Compensation Actually Paid to our other NEOs, and our GAAP Revenue during the three most recently completed fiscal years. </t>
        </is>
      </c>
      <c r="C16" s="4" t="inlineStr">
        <is>
          <t xml:space="preserve"> </t>
        </is>
      </c>
      <c r="D16" s="4" t="inlineStr">
        <is>
          <t xml:space="preserve"> </t>
        </is>
      </c>
    </row>
    <row r="17">
      <c r="A17" s="4" t="inlineStr">
        <is>
          <t>Total Shareholder Return Vs Peer Group [Text Block]</t>
        </is>
      </c>
      <c r="B17" s="4" t="inlineStr">
        <is>
          <t>Relationship Between Company TSR and Peer Group TSR The following chart compares our cumulative TSR over the three most recently completed fiscal years to that of the NASDAQ Computer Hardware Index over the same period.</t>
        </is>
      </c>
      <c r="C17" s="4" t="inlineStr">
        <is>
          <t xml:space="preserve"> </t>
        </is>
      </c>
      <c r="D17" s="4" t="inlineStr">
        <is>
          <t xml:space="preserve"> </t>
        </is>
      </c>
    </row>
    <row r="18">
      <c r="A18" s="4" t="inlineStr">
        <is>
          <t>Tabular List [Table Text Block]</t>
        </is>
      </c>
      <c r="B18" s="4" t="inlineStr">
        <is>
          <t>Tabular List of Most Important Financial Performance Measures The following table presents the financial performance measures that the Company considers to have been the most important in linking Compensation Actually Paid to our CEO and other NEOs for 2023 to Company performance. The measures in this table are not ranked.
GAAP Revenue
EBITDA
Relative Total Shareholder Return</t>
        </is>
      </c>
      <c r="C18" s="4" t="inlineStr">
        <is>
          <t xml:space="preserve"> </t>
        </is>
      </c>
      <c r="D18" s="4" t="inlineStr">
        <is>
          <t xml:space="preserve"> </t>
        </is>
      </c>
    </row>
    <row r="19">
      <c r="A19" s="4" t="inlineStr">
        <is>
          <t>Total Shareholder Return Amount</t>
        </is>
      </c>
      <c r="B19" s="5" t="n">
        <v>600150000</v>
      </c>
      <c r="C19" s="6" t="n">
        <v>205530000</v>
      </c>
      <c r="D19" s="6" t="n">
        <v>257140000</v>
      </c>
    </row>
    <row r="20">
      <c r="A20" s="4" t="inlineStr">
        <is>
          <t>Peer Group Total Shareholder Return Amount</t>
        </is>
      </c>
      <c r="B20" s="6" t="n">
        <v>214790000</v>
      </c>
      <c r="C20" s="6" t="n">
        <v>151920000</v>
      </c>
      <c r="D20" s="6" t="n">
        <v>152850000</v>
      </c>
    </row>
    <row r="21">
      <c r="A21" s="4" t="inlineStr">
        <is>
          <t>Net Income (Loss)</t>
        </is>
      </c>
      <c r="B21" s="5" t="n">
        <v>78100000</v>
      </c>
      <c r="C21" s="5" t="n">
        <v>44300000</v>
      </c>
      <c r="D21" s="5" t="n">
        <v>1900000</v>
      </c>
    </row>
    <row r="22">
      <c r="A22" s="4" t="inlineStr">
        <is>
          <t>Company Selected Measure Amount</t>
        </is>
      </c>
      <c r="B22" s="6" t="n">
        <v>1312500000</v>
      </c>
      <c r="C22" s="6" t="n">
        <v>1112300000</v>
      </c>
      <c r="D22" s="6" t="n">
        <v>1009400000</v>
      </c>
    </row>
    <row r="23">
      <c r="A23" s="4" t="inlineStr">
        <is>
          <t>PEO Name</t>
        </is>
      </c>
      <c r="B23" s="4" t="inlineStr">
        <is>
          <t>Edward B. Meyercord</t>
        </is>
      </c>
      <c r="C23" s="4" t="inlineStr">
        <is>
          <t>Edward B. Meyercord</t>
        </is>
      </c>
      <c r="D23" s="4" t="inlineStr">
        <is>
          <t>Edward B. Meyercord</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 xml:space="preserve"> GAAP Revenue</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 xml:space="preserve"> EBITDA</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 xml:space="preserve"> Relative Total Shareholder Return</t>
        </is>
      </c>
      <c r="C32" s="4" t="inlineStr">
        <is>
          <t xml:space="preserve"> </t>
        </is>
      </c>
      <c r="D32" s="4" t="inlineStr">
        <is>
          <t xml:space="preserve"> </t>
        </is>
      </c>
    </row>
    <row r="33">
      <c r="A33" s="4" t="inlineStr">
        <is>
          <t>PEO [Member] | Exclusion of Stock Awards [Member]</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Adjustment to Compensation Amount</t>
        </is>
      </c>
      <c r="B35" s="5" t="n">
        <v>-14190565</v>
      </c>
      <c r="C35" s="5" t="n">
        <v>-7419370</v>
      </c>
      <c r="D35" s="5" t="n">
        <v>-3834580</v>
      </c>
    </row>
    <row r="36">
      <c r="A36" s="4" t="inlineStr">
        <is>
          <t>PEO [Member] | Inclusion of Equity Value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6" t="n">
        <v>50718330</v>
      </c>
      <c r="C38" s="6" t="n">
        <v>4664224</v>
      </c>
      <c r="D38" s="6" t="n">
        <v>15998666</v>
      </c>
    </row>
    <row r="39">
      <c r="A39" s="4" t="inlineStr">
        <is>
          <t>PEO [Member] | Year-End Fair Value of Equity Awards Granted During Year that Remained Unvested as of Last Day of Year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29595620</v>
      </c>
      <c r="C41" s="6" t="n">
        <v>6046398</v>
      </c>
      <c r="D41" s="6" t="n">
        <v>10011243</v>
      </c>
    </row>
    <row r="42">
      <c r="A42" s="4" t="inlineStr">
        <is>
          <t>PEO [Member] | Change in Fair Value from Last Day of Prior Year to Last Day of Year of Unvested Equity Awards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16179993</v>
      </c>
      <c r="C44" s="6" t="n">
        <v>-1344933</v>
      </c>
      <c r="D44" s="6" t="n">
        <v>3532733</v>
      </c>
    </row>
    <row r="45">
      <c r="A45" s="4" t="inlineStr">
        <is>
          <t>PEO [Member] | Change in Fair Value from Last Day of Prior Year to Vesting Date of Unvested Equity Awards that Vested During Year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4942717</v>
      </c>
      <c r="C47" s="6" t="n">
        <v>-37241</v>
      </c>
      <c r="D47" s="6" t="n">
        <v>2454690</v>
      </c>
    </row>
    <row r="48">
      <c r="A48" s="4" t="inlineStr">
        <is>
          <t>Non-PEO NEO [Member] | Exclusion of Stock Awards and Option Awards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3744019</v>
      </c>
      <c r="C50" s="6" t="n">
        <v>-1780654</v>
      </c>
      <c r="D50" s="6" t="n">
        <v>-1352504</v>
      </c>
    </row>
    <row r="51">
      <c r="A51" s="4" t="inlineStr">
        <is>
          <t>Non-PEO NEO [Member] | Inclusion of Equity Value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5919492</v>
      </c>
      <c r="C53" s="6" t="n">
        <v>1195798</v>
      </c>
      <c r="D53" s="6" t="n">
        <v>4127422</v>
      </c>
    </row>
    <row r="54">
      <c r="A54" s="4" t="inlineStr">
        <is>
          <t>Non-PEO NEO [Member] | Year-End Fair Value of Equity Awards Granted During Year that Remained Unvested as of Last Day of Year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4647543</v>
      </c>
      <c r="C56" s="6" t="n">
        <v>1451135</v>
      </c>
      <c r="D56" s="6" t="n">
        <v>3429052</v>
      </c>
    </row>
    <row r="57">
      <c r="A57" s="4" t="inlineStr">
        <is>
          <t>Non-PEO NEO [Member] | Change in Fair Value from Last Day of Prior Year to Last Day of Year of Unvested Equity Awards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1040980</v>
      </c>
      <c r="C59" s="6" t="n">
        <v>-308066</v>
      </c>
      <c r="D59" s="6" t="n">
        <v>415417</v>
      </c>
    </row>
    <row r="60">
      <c r="A60" s="4" t="inlineStr">
        <is>
          <t>Non-PEO NEO [Member] | Change in Fair Value from Last Day of Prior Year to Vesting Date of Unvested Equity Awards that Vested During Year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553450</v>
      </c>
      <c r="C62" s="5" t="n">
        <v>52729</v>
      </c>
      <c r="D62" s="5" t="n">
        <v>282953</v>
      </c>
    </row>
    <row r="63">
      <c r="A63" s="4" t="inlineStr">
        <is>
          <t>Non-PEO NEO [Member] | Fair Value at Last Day of Prior Year of Equity Awards Forfeited During Year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5" t="n">
        <v>-322481</v>
      </c>
      <c r="C65" s="4" t="inlineStr">
        <is>
          <t xml:space="preserve"> </t>
        </is>
      </c>
      <c r="D65"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15T21:23:01Z</dcterms:created>
  <dcterms:modified xmlns:dcterms="http://purl.org/dc/terms/" xmlns:xsi="http://www.w3.org/2001/XMLSchema-instance" xsi:type="dcterms:W3CDTF">2023-09-15T21:23:01Z</dcterms:modified>
</cp:coreProperties>
</file>